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3"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Palomar Holdings, Inc.</t>
        </is>
      </c>
    </row>
    <row r="6">
      <c r="A6" s="4" t="inlineStr">
        <is>
          <t>Entity Central Index Key</t>
        </is>
      </c>
      <c r="B6" s="4" t="inlineStr">
        <is>
          <t>000176131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1) (2) (1) (2) (3) (4) (4) (5)
Value of $100 Investment
Year Summary Total
for CEO (1) Compensation (2) Average (1) Compensation (2)(3) PLMR (4) Comparator (4) Net
Income Company (5)
2022 3,000,327 (1,497,733) 774,572 519,793 71.90 66.11 51,170 18.3%
2021 19,246,249 16,982,053 3,486,487 2,279,277 73.34 115.70 45,847 13.8%
2020 1,063,612 5,720,732 686,310 1,683,012 183.44 100.42 6,257 3.0%</t>
        </is>
      </c>
      <c r="D4" s="4" t="inlineStr">
        <is>
          <t xml:space="preserve"> </t>
        </is>
      </c>
      <c r="E4" s="4" t="inlineStr">
        <is>
          <t xml:space="preserve"> </t>
        </is>
      </c>
    </row>
    <row r="5">
      <c r="A5" s="4" t="inlineStr">
        <is>
          <t>Named Executive Officers, Footnote [Text Block]</t>
        </is>
      </c>
      <c r="C5" s="4" t="inlineStr">
        <is>
          <t>Represents
the dollar amounts of total compensation reported for our CEO, Mr. Armstrong</t>
        </is>
      </c>
      <c r="D5" s="4" t="inlineStr">
        <is>
          <t xml:space="preserve"> </t>
        </is>
      </c>
      <c r="E5" s="4" t="inlineStr">
        <is>
          <t xml:space="preserve"> </t>
        </is>
      </c>
    </row>
    <row r="6">
      <c r="A6" s="4" t="inlineStr">
        <is>
          <t>PEO Total Compensation Amount</t>
        </is>
      </c>
      <c r="B6" s="4" t="inlineStr">
        <is>
          <t>[1]</t>
        </is>
      </c>
      <c r="C6" s="5" t="n">
        <v>3000327</v>
      </c>
      <c r="D6" s="5" t="n">
        <v>19246249</v>
      </c>
      <c r="E6" s="5" t="n">
        <v>1063612</v>
      </c>
    </row>
    <row r="7">
      <c r="A7" s="4" t="inlineStr">
        <is>
          <t>PEO Actually Paid Compensation Amount</t>
        </is>
      </c>
      <c r="B7" s="4" t="inlineStr">
        <is>
          <t>[2]</t>
        </is>
      </c>
      <c r="C7" s="6" t="n">
        <v>-1497733</v>
      </c>
      <c r="D7" s="6" t="n">
        <v>16982053</v>
      </c>
      <c r="E7" s="6" t="n">
        <v>5720732</v>
      </c>
    </row>
    <row r="8">
      <c r="A8" s="4" t="inlineStr">
        <is>
          <t>Non-PEO NEO Average Total Compensation Amount</t>
        </is>
      </c>
      <c r="B8" s="4" t="inlineStr">
        <is>
          <t>[1]</t>
        </is>
      </c>
      <c r="C8" s="6" t="n">
        <v>774572</v>
      </c>
      <c r="D8" s="6" t="n">
        <v>3486487</v>
      </c>
      <c r="E8" s="6" t="n">
        <v>686310</v>
      </c>
    </row>
    <row r="9">
      <c r="A9" s="4" t="inlineStr">
        <is>
          <t>Non-PEO NEO Average Compensation Actually Paid Amount</t>
        </is>
      </c>
      <c r="B9" s="4" t="inlineStr">
        <is>
          <t>[2],[3]</t>
        </is>
      </c>
      <c r="C9" s="5" t="n">
        <v>519793</v>
      </c>
      <c r="D9" s="6" t="n">
        <v>2279277</v>
      </c>
      <c r="E9" s="6" t="n">
        <v>1683012</v>
      </c>
    </row>
    <row r="10">
      <c r="A10" s="4" t="inlineStr">
        <is>
          <t>Adjustment to Non-PEO NEO Compensation Footnote [Text Block]</t>
        </is>
      </c>
      <c r="C10" s="4" t="inlineStr">
        <is>
          <t>and the average
                                            dollar amounts of total compensation reported for our non-CEO NEOs in the Summary Compensation
                                            Table for the fiscal years 2022, 2021 and 2020, respectively. For 2022, our non-CEO NEOs
                                            were Chris Uchida, Jon Christianson, Jon Knutzen, Angela Grant, Michelle Johnson and Heath
                                            Fisher. For 2021, our non-CEO NEOs were Chris Uchida, Jon Christianson, Jon Knutzen and Heath
                                            Fisher. For 2020, our non-CEO NEOs were Chris Uchida, Jon Christianson, Heath Fisher, and
                                            Bill Bold.</t>
        </is>
      </c>
      <c r="D10" s="4" t="inlineStr">
        <is>
          <t xml:space="preserve"> </t>
        </is>
      </c>
      <c r="E10" s="4" t="inlineStr">
        <is>
          <t xml:space="preserve"> </t>
        </is>
      </c>
    </row>
    <row r="11">
      <c r="A11" s="4" t="inlineStr">
        <is>
          <t>Compensation Actually Paid vs. Total Shareholder Return [Text Block]</t>
        </is>
      </c>
      <c r="C11" s="4" t="inlineStr">
        <is>
          <t xml:space="preserve"> </t>
        </is>
      </c>
      <c r="D11" s="4" t="inlineStr">
        <is>
          <t xml:space="preserve"> </t>
        </is>
      </c>
      <c r="E11" s="4" t="inlineStr">
        <is>
          <t xml:space="preserve"> </t>
        </is>
      </c>
    </row>
    <row r="12">
      <c r="A12" s="4" t="inlineStr">
        <is>
          <t>Compensation Actually Paid vs. Net Income [Text Block]</t>
        </is>
      </c>
      <c r="C12" s="4" t="inlineStr">
        <is>
          <t xml:space="preserve"> </t>
        </is>
      </c>
      <c r="D12" s="4" t="inlineStr">
        <is>
          <t xml:space="preserve"> </t>
        </is>
      </c>
      <c r="E12" s="4" t="inlineStr">
        <is>
          <t xml:space="preserve"> </t>
        </is>
      </c>
    </row>
    <row r="13">
      <c r="A13" s="4" t="inlineStr">
        <is>
          <t>Compensation Actually Paid vs. Company Selected Measure [Text Block]</t>
        </is>
      </c>
      <c r="C13" s="4" t="inlineStr">
        <is>
          <t xml:space="preserve"> </t>
        </is>
      </c>
      <c r="D13" s="4" t="inlineStr">
        <is>
          <t xml:space="preserve"> </t>
        </is>
      </c>
      <c r="E13" s="4" t="inlineStr">
        <is>
          <t xml:space="preserve"> </t>
        </is>
      </c>
    </row>
    <row r="14">
      <c r="A14" s="4" t="inlineStr">
        <is>
          <t>Tabular List [Table Text Block]</t>
        </is>
      </c>
      <c r="C14" s="4" t="inlineStr">
        <is>
          <t>Pay-for-Performance
Alignment The
following table identifies the four most important financial performance measures used by our Compensation Committee to link the “compensation
actually paid” (CAP)
Financial
Performance Metrics (1)
Adjusted Net Income
Pre-Cat Adjusted Net Income
Gross Written Premiums
Adjusted ROE
(1) Adjusted Net Income (ANI), Pre-Catastrophe ANI and Adjusted ROE are non-GAAP financial measure; see Reconciliation of Non-GAAP Financial Measures in Part II, Item 7. Management’s Discussion and Analysis of Financial Condition and Results of Operations of our Annual Report on Form 10-K for the year ended December 31, 2022.</t>
        </is>
      </c>
      <c r="D14" s="4" t="inlineStr">
        <is>
          <t xml:space="preserve"> </t>
        </is>
      </c>
      <c r="E14" s="4" t="inlineStr">
        <is>
          <t xml:space="preserve"> </t>
        </is>
      </c>
    </row>
    <row r="15">
      <c r="A15" s="4" t="inlineStr">
        <is>
          <t>Total Shareholder Return Amount</t>
        </is>
      </c>
      <c r="B15" s="4" t="inlineStr">
        <is>
          <t>[4]</t>
        </is>
      </c>
      <c r="C15" s="7" t="n">
        <v>71.90000000000001</v>
      </c>
      <c r="D15" s="8" t="n">
        <v>73.34</v>
      </c>
      <c r="E15" s="8" t="n">
        <v>183.44</v>
      </c>
    </row>
    <row r="16">
      <c r="A16" s="4" t="inlineStr">
        <is>
          <t>Peer Group Total Shareholder Return Amount</t>
        </is>
      </c>
      <c r="B16" s="4" t="inlineStr">
        <is>
          <t>[4]</t>
        </is>
      </c>
      <c r="C16" s="8" t="n">
        <v>66.11</v>
      </c>
      <c r="D16" s="8" t="n">
        <v>115.7</v>
      </c>
      <c r="E16" s="8" t="n">
        <v>100.42</v>
      </c>
    </row>
    <row r="17">
      <c r="A17" s="4" t="inlineStr">
        <is>
          <t>Net Income (Loss)</t>
        </is>
      </c>
      <c r="C17" s="5" t="n">
        <v>51170000</v>
      </c>
      <c r="D17" s="5" t="n">
        <v>45847000</v>
      </c>
      <c r="E17" s="5" t="n">
        <v>6257000</v>
      </c>
    </row>
    <row r="18">
      <c r="A18" s="4" t="inlineStr">
        <is>
          <t>Company Selected Measure Amount</t>
        </is>
      </c>
      <c r="B18" s="4" t="inlineStr">
        <is>
          <t>[5]</t>
        </is>
      </c>
      <c r="C18" s="8" t="n">
        <v>18.03</v>
      </c>
      <c r="D18" s="8" t="n">
        <v>13.08</v>
      </c>
      <c r="E18" s="6" t="n">
        <v>3</v>
      </c>
    </row>
    <row r="19">
      <c r="A19" s="4" t="inlineStr">
        <is>
          <t>PEO Name</t>
        </is>
      </c>
      <c r="C19" s="4" t="inlineStr">
        <is>
          <t>Mr. Armstrong</t>
        </is>
      </c>
      <c r="D19" s="4" t="inlineStr">
        <is>
          <t xml:space="preserve"> </t>
        </is>
      </c>
      <c r="E19" s="4" t="inlineStr">
        <is>
          <t xml:space="preserve"> </t>
        </is>
      </c>
    </row>
    <row r="20">
      <c r="A20" s="4" t="inlineStr">
        <is>
          <t>Measure [Axis]: 1</t>
        </is>
      </c>
      <c r="C20" s="4" t="inlineStr">
        <is>
          <t xml:space="preserve"> </t>
        </is>
      </c>
      <c r="D20" s="4" t="inlineStr">
        <is>
          <t xml:space="preserve"> </t>
        </is>
      </c>
      <c r="E20" s="4" t="inlineStr">
        <is>
          <t xml:space="preserve"> </t>
        </is>
      </c>
    </row>
    <row r="21">
      <c r="A21" s="3" t="inlineStr">
        <is>
          <t>Pay vs Performance Disclosure [Table]</t>
        </is>
      </c>
      <c r="C21" s="4" t="inlineStr">
        <is>
          <t xml:space="preserve"> </t>
        </is>
      </c>
      <c r="D21" s="4" t="inlineStr">
        <is>
          <t xml:space="preserve"> </t>
        </is>
      </c>
      <c r="E21" s="4" t="inlineStr">
        <is>
          <t xml:space="preserve"> </t>
        </is>
      </c>
    </row>
    <row r="22">
      <c r="A22" s="4" t="inlineStr">
        <is>
          <t>Measure Name</t>
        </is>
      </c>
      <c r="B22" s="4" t="inlineStr">
        <is>
          <t>[6]</t>
        </is>
      </c>
      <c r="C22" s="4" t="inlineStr">
        <is>
          <t>Adjusted Net Income</t>
        </is>
      </c>
      <c r="D22" s="4" t="inlineStr">
        <is>
          <t xml:space="preserve"> </t>
        </is>
      </c>
      <c r="E22" s="4" t="inlineStr">
        <is>
          <t xml:space="preserve"> </t>
        </is>
      </c>
    </row>
    <row r="23">
      <c r="A23" s="4" t="inlineStr">
        <is>
          <t>Measure [Axis]: 2</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Measure Name</t>
        </is>
      </c>
      <c r="B25" s="4" t="inlineStr">
        <is>
          <t>[6]</t>
        </is>
      </c>
      <c r="C25" s="4" t="inlineStr">
        <is>
          <t>Pre-Cat Adjusted Net Income</t>
        </is>
      </c>
      <c r="D25" s="4" t="inlineStr">
        <is>
          <t xml:space="preserve"> </t>
        </is>
      </c>
      <c r="E25" s="4" t="inlineStr">
        <is>
          <t xml:space="preserve"> </t>
        </is>
      </c>
    </row>
    <row r="26">
      <c r="A26" s="4" t="inlineStr">
        <is>
          <t>Measure [Axis]: 3</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Measure Name</t>
        </is>
      </c>
      <c r="B28" s="4" t="inlineStr">
        <is>
          <t>[6]</t>
        </is>
      </c>
      <c r="C28" s="4" t="inlineStr">
        <is>
          <t>Gross Written Premiums</t>
        </is>
      </c>
      <c r="D28" s="4" t="inlineStr">
        <is>
          <t xml:space="preserve"> </t>
        </is>
      </c>
      <c r="E28" s="4" t="inlineStr">
        <is>
          <t xml:space="preserve"> </t>
        </is>
      </c>
    </row>
    <row r="29">
      <c r="A29" s="4" t="inlineStr">
        <is>
          <t>Measure [Axis]: 4</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Measure Name</t>
        </is>
      </c>
      <c r="B31" s="4" t="inlineStr">
        <is>
          <t>[6]</t>
        </is>
      </c>
      <c r="C31" s="4" t="inlineStr">
        <is>
          <t>Adjusted ROE</t>
        </is>
      </c>
      <c r="D31" s="4" t="inlineStr">
        <is>
          <t xml:space="preserve"> </t>
        </is>
      </c>
      <c r="E31" s="4" t="inlineStr">
        <is>
          <t xml:space="preserve"> </t>
        </is>
      </c>
    </row>
    <row r="32">
      <c r="A32" s="4" t="inlineStr">
        <is>
          <t>PEO [Member] | Reported Value of Equity Awards for CEO</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Adjustment to Compensation Amount</t>
        </is>
      </c>
      <c r="B34" s="4" t="inlineStr">
        <is>
          <t>[7]</t>
        </is>
      </c>
      <c r="C34" s="5" t="n">
        <v>-1337771</v>
      </c>
      <c r="D34" s="5" t="n">
        <v>-17596208</v>
      </c>
      <c r="E34" s="5" t="n">
        <v>-450654</v>
      </c>
    </row>
    <row r="35">
      <c r="A35" s="4" t="inlineStr">
        <is>
          <t>PEO [Member] | Equity Award Adjustments for CEO</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Adjustment to Compensation Amount</t>
        </is>
      </c>
      <c r="B37" s="4" t="inlineStr">
        <is>
          <t>[8]</t>
        </is>
      </c>
      <c r="C37" s="6" t="n">
        <v>-3160289</v>
      </c>
      <c r="D37" s="6" t="n">
        <v>15332012</v>
      </c>
      <c r="E37" s="6" t="n">
        <v>5107774</v>
      </c>
    </row>
    <row r="38">
      <c r="A38" s="4" t="inlineStr">
        <is>
          <t>PEO [Member] | As of year-end for awards granted during the year</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C40" s="6" t="n">
        <v>1493399</v>
      </c>
      <c r="D40" s="6" t="n">
        <v>15448189</v>
      </c>
      <c r="E40" s="6" t="n">
        <v>386901</v>
      </c>
    </row>
    <row r="41">
      <c r="A41" s="4" t="inlineStr">
        <is>
          <t>PEO [Member] | Y-o-Y increase/(decrease) of unvested awards from prior years</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C43" s="6" t="n">
        <v>-4442989</v>
      </c>
      <c r="D43" s="6" t="n">
        <v>-63849</v>
      </c>
      <c r="E43" s="6" t="n">
        <v>1521374</v>
      </c>
    </row>
    <row r="44">
      <c r="A44" s="4" t="inlineStr">
        <is>
          <t>PEO [Member] | Increase/(decrease) from prior fiscal year-end of awards vested during the yea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C46" s="6" t="n">
        <v>-210699</v>
      </c>
      <c r="D46" s="6" t="n">
        <v>-52335</v>
      </c>
      <c r="E46" s="6" t="n">
        <v>3199498</v>
      </c>
    </row>
    <row r="47">
      <c r="A47" s="4" t="inlineStr">
        <is>
          <t>Non-PEO NEO [Member] | As of year-end for awards granted during the yea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C49" s="6" t="n">
        <v>319133</v>
      </c>
      <c r="D49" s="6" t="n">
        <v>1871865</v>
      </c>
      <c r="E49" s="6" t="n">
        <v>470453</v>
      </c>
    </row>
    <row r="50">
      <c r="A50" s="4" t="inlineStr">
        <is>
          <t>Non-PEO NEO [Member] | Y-o-Y increase/(decrease) of unvested awards from prior years</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Adjustment to Compensation Amount</t>
        </is>
      </c>
      <c r="C52" s="6" t="n">
        <v>-424595</v>
      </c>
      <c r="D52" s="6" t="n">
        <v>-185648</v>
      </c>
      <c r="E52" s="6" t="n">
        <v>297807</v>
      </c>
    </row>
    <row r="53">
      <c r="A53" s="4" t="inlineStr">
        <is>
          <t>Non-PEO NEO [Member] | Increase/(decrease) from prior fiscal year-end of awards vested during the year</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Adjustment to Compensation Amount</t>
        </is>
      </c>
      <c r="C55" s="6" t="n">
        <v>-6379</v>
      </c>
      <c r="D55" s="6" t="n">
        <v>-45886</v>
      </c>
      <c r="E55" s="6" t="n">
        <v>626291</v>
      </c>
    </row>
    <row r="56">
      <c r="A56" s="4" t="inlineStr">
        <is>
          <t>Non-PEO NEO [Member] | Average Equity Award Adjustments for Non-CEO NEOs</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Adjustment to Compensation Amount</t>
        </is>
      </c>
      <c r="B58" s="4" t="inlineStr">
        <is>
          <t>[9]</t>
        </is>
      </c>
      <c r="C58" s="6" t="n">
        <v>-142938</v>
      </c>
      <c r="D58" s="6" t="n">
        <v>-2847541</v>
      </c>
      <c r="E58" s="6" t="n">
        <v>-397849</v>
      </c>
    </row>
    <row r="59">
      <c r="A59" s="4" t="inlineStr">
        <is>
          <t>Non-PEO NEO [Member] | Average Reported Value of Equity Awards for Non-CEO NEOs</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Adjustment to Compensation Amount</t>
        </is>
      </c>
      <c r="B61" s="4" t="inlineStr">
        <is>
          <t>[10]</t>
        </is>
      </c>
      <c r="C61" s="5" t="n">
        <v>-111842</v>
      </c>
      <c r="D61" s="5" t="n">
        <v>1640330</v>
      </c>
      <c r="E61" s="5" t="n">
        <v>1394551</v>
      </c>
    </row>
    <row r="62"/>
    <row r="63">
      <c r="A63" s="4" t="inlineStr">
        <is>
          <t>[1] Represents
the dollar amounts of total compensation reported for our CEO, Mr. Armstrong and the average
dollar amounts of total compensation reported for our non-CEO NEOs in the Summary Compensation
Table for the fiscal years 2022, 2021 and 2020, respectively. For 2022, our non-CEO NEOs
were Chris Uchida, Jon Christianson, Jon Knutzen, Angela Grant, Michelle Johnson and Heath
Fisher. For 2021, our non-CEO NEOs were Chris Uchida, Jon Christianson, Jon Knutzen and Heath
Fisher. For 2020, our non-CEO NEOs were Chris Uchida, Jon Christianson, Heath Fisher, and
Bill Bold.</t>
        </is>
      </c>
    </row>
  </sheetData>
  <mergeCells count="4">
    <mergeCell ref="A1:B2"/>
    <mergeCell ref="C1:E1"/>
    <mergeCell ref="A62:D62"/>
    <mergeCell ref="A63:D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15:22Z</dcterms:created>
  <dcterms:modified xmlns:dcterms="http://purl.org/dc/terms/" xmlns:xsi="http://www.w3.org/2001/XMLSchema-instance" xsi:type="dcterms:W3CDTF">2023-04-13T20:15:22Z</dcterms:modified>
</cp:coreProperties>
</file>